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anus Hend"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anus Detroit Street Trust</t>
        </is>
      </c>
    </row>
    <row r="6">
      <c r="A6" s="4" t="inlineStr">
        <is>
          <t>Entity Central Index Key</t>
        </is>
      </c>
      <c r="B6" s="4" t="inlineStr">
        <is>
          <t>dei_EntityCentralIndexKey</t>
        </is>
      </c>
      <c r="C6" s="4" t="inlineStr">
        <is>
          <t>000150060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9,
		2021</t>
        </is>
      </c>
    </row>
    <row r="9">
      <c r="A9" s="4" t="inlineStr">
        <is>
          <t>Document Effective Date</t>
        </is>
      </c>
      <c r="B9" s="4" t="inlineStr">
        <is>
          <t>dei_DocumentEffectiveDate</t>
        </is>
      </c>
      <c r="C9" s="4" t="inlineStr">
        <is>
          <t>Jan. 29,
		2021</t>
        </is>
      </c>
    </row>
    <row r="10">
      <c r="A10" s="4" t="inlineStr">
        <is>
          <t>Prospectus Date</t>
        </is>
      </c>
      <c r="B10" s="4" t="inlineStr">
        <is>
          <t>rr_ProspectusDate</t>
        </is>
      </c>
      <c r="C10" s="4" t="inlineStr">
        <is>
          <t>Ja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9, 2021</t>
        </is>
      </c>
    </row>
    <row r="2">
      <c r="A2" s="4" t="inlineStr">
        <is>
          <t xml:space="preserve">Janus Detroit Street Trust Janus Henderson AAA CLO ETF Supplement dated January 29, 2021 to the Currently Effective Prospectus The Fund’s Prospectus is supplemented as indicated below:
1. The “Fund Summary-Principal Investment Strategy” The Fund pursues its investment objective by investing, under normal circumstances, at least 90% of its net assets (plus any borrowings made for investment purposes) in CLOs of any maturity that are rated AAA (or equivalent by a nationally recognized statistical rating organization (“NRSRO ”)) at the time of purchase, or if unrated, determined to be of comparable credit quality by Janus Capital. For purposes of the Fund’s investment policies, CLOs are floating- or fixed-rate debt securities issued in different tranches, with varying degrees of risk, by a trust or other special purpose vehicle and backed by an underlying portfolio consisting primarily of below investment grade corporate loans. Such loans may include domestic and foreign senior secured loans, senior unsecured loans and subordinate corporate loans, which may individually be rated below investment grade or the equivalent if unrated. The underlying loans are selected by a CLO’s manager. Under normal market conditions, the Fund will seek to maintain a minimum of 80% of its portfolio in AAA-rated The Fund may invest its remaining assets in other high-quality CLOs with a minimum rating of A- A- The Fund will only invest in CLOs with a minimum initial total offering size of $250 million and minimum initial AAA tranche size of $100 million. The Fund will invest primarily in CLOs that are U.S. dollar denominated. However, the Fund may from time to time invest up to 30% of its net assets in CLOs that are denominated in foreign currencies. To the extent the Fund invests in non-U.S. The Fund may purchase CLOs both in the primary and secondary markets. The Fund will not invest more than 5% of its portfolio in any single CLO, and will not invest more than 15% of its portfolio in CLOs managed by a single CLO manager. The Fund will limit its investment in fixed-rate CLOs to a maximum of 10% of its net assets. The Fund may invest in derivatives only to hedge or offset risks associated with the Fund’s existing portfolio of CLOs. Derivatives are instruments that have a value derived from, or directly linked to, an underlying asset, such as fixed-income securities, interest rates, currencies, or market indices. The Fund’s use of derivatives will be limited to (i) currency forward contracts or futures contracts to hedge any foreign currency exposure back to the U.S. dollar, and (ii) interest rate swaps or interest rate futures to hedge exposure in fixed-rate CLOs to a floating-rate, in accordance with the Fund’s investment objective. Accordingly, the Fund’s use of derivatives associated with currency hedging will be limited by its maximum exposure of up to 30% of its net assets in CLOs that are denominated in foreign currencies. The Fund also may seek to hedge the fixed-rate exposure to a floating-rate through use of interest rate swaps and/or interest rate futures. Derivatives will not be used for any other purposes.​​​​​​​​​​​​​​ The Fund may invest a portion of its assets in cash or other short-term instruments, such as money market instruments or money market funds, while deploying new capital, for liquidity management purposes, managing redemptions, or for defensive purposes, including navigating unusual market conditions. The Fund is “actively-managed” and does not seek to replicate the composition or performance of any particular index. Accordingly, the portfolio managers have discretion on a daily basis to manage the Fund’s portfolio in accordance with the Fund’s investment objective. The portfolio managers apply a “bottom up” approach to selecting investments to purchase and sell. This means that the portfolio managers look at securities one at a time to determine if a security is an attractive investment opportunity and if it is consistent with the Fund’s investment policies.
2. “Forward Contracts” Interest Rate Futures Contracts” Interest Rate Swap Agreements” Additional Information about the Fund-Additional Investment Strategies and General Portfolio Policies Forward Contracts Forward contracts are contracts to purchase or sell a specified amount of a financial instrument for an agreed upon price at a specified time. Forward contracts are not currently exchange-traded and are typically negotiated on an individual basis. The Fund may only enter into forward currency contracts to hedge against declines in the value of securities denominated in, or whose value is tied to, a currency other than the U.S. dollar or to reduce the impact of currency appreciation on purchases of such securities. Interest Rate Futures Contracts Interest rate futures contracts are typically exchange-traded and, are typically used to obtain interest rate exposure in order to manage duration and hedge interest rate risk. The Fund may only utilize interest rate futures contracts as a means to “hedge” its exposure to CLOs paying a fixed, rather than floating, interest rate. An interest rate futures contract is a bilateral agreement where one party agrees to accept and the other party agrees to make delivery of a specified security, as called for in the agreement at a specified date and at an agreed upon price. Generally, US Treasury interest rate futures contracts are closed out or rolled over prior to their expiration date. Interest Rate Swap Agreements The Fund may only utilize interest rate swap agreements as a means to “hedge” its exposure to CLOs paying a fixed, rather than floating, interest rate. Interest rate swaps involve the exchange by two parties of their respective commitments to pay or receive interest (e.g., an exchange of floating rate payments for fixed rate payments). Interest rate swaps are generally entered into on a net basis. Interest rate swaps are centrally cleared and do not involve the delivery of securities, other underlying assets, or principal. Accordingly, the risk of loss with respect to interest rate swaps is limited to the net amount of interest payments that the Fund is contractually obligated to make.
3. The third paragraph of “ Derivatives Risk” Additional Information about the Fund-Risks of the Fund The Fund uses derivatives only for currency and interest rate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Changes in laws or regulations may make the use of derivatives more costly, may limit the availability of derivatives, or may otherwise adversely affect the use, value or performance of derivatives.
4. “Interest Rate Risk” Additional Information about the Fund-Risks of the Fund Interest Rate Risk.
5. The third paragraph of “ Management Risk” Additional Information about the Fund-Risks of the Fund The Fund may use forward foreign currency contracts and/or futures contracts to “hedge” or protect its portfolio from adverse movements in foreign currency exposure. The Fund may use interest rate swap agreements and/or interest rate futures to “hedge” exposure to fixed-rate CLOs to a floating interest rate. There is no guarantee that the portfolio managers’ use of derivative investments will benefit the Fund. The Fund’s performance could be worse than if the Fund had not used such instruments. Use of such investments may instead increase risk to the Fund, rather than reduce risk.
6. The “ Futures, Options and Other Derivatives” Glossary of Investment Terms Derivatives Forward contracts Futures contracts Interest rate swap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Janus Detroit Street Trust Janus Henderson AAA CLO ETF Supplement dated January 29, 2021 to the Currently Effective Prospectus The Fund’s Prospectus is supplemented as indicated below:
1. The “Fund Summary-Principal Investment Strategy” The Fund pursues its investment objective by investing, under normal circumstances, at least 90% of its net assets (plus any borrowings made for investment purposes) in CLOs of any maturity that are rated AAA (or equivalent by a nationally recognized statistical rating organization (“NRSRO ”)) at the time of purchase, or if unrated, determined to be of comparable credit quality by Janus Capital. For purposes of the Fund’s investment policies, CLOs are floating- or fixed-rate debt securities issued in different tranches, with varying degrees of risk, by a trust or other special purpose vehicle and backed by an underlying portfolio consisting primarily of below investment grade corporate loans. Such loans may include domestic and foreign senior secured loans, senior unsecured loans and subordinate corporate loans, which may individually be rated below investment grade or the equivalent if unrated. The underlying loans are selected by a CLO’s manager. Under normal market conditions, the Fund will seek to maintain a minimum of 80% of its portfolio in AAA-rated The Fund may invest its remaining assets in other high-quality CLOs with a minimum rating of A- A- The Fund will only invest in CLOs with a minimum initial total offering size of $250 million and minimum initial AAA tranche size of $100 million. The Fund will invest primarily in CLOs that are U.S. dollar denominated. However, the Fund may from time to time invest up to 30% of its net assets in CLOs that are denominated in foreign currencies. To the extent the Fund invests in non-U.S. The Fund may purchase CLOs both in the primary and secondary markets. The Fund will not invest more than 5% of its portfolio in any single CLO, and will not invest more than 15% of its portfolio in CLOs managed by a single CLO manager. The Fund will limit its investment in fixed-rate CLOs to a maximum of 10% of its net assets. The Fund may invest in derivatives only to hedge or offset risks associated with the Fund’s existing portfolio of CLOs. Derivatives are instruments that have a value derived from, or directly linked to, an underlying asset, such as fixed-income securities, interest rates, currencies, or market indices. The Fund’s use of derivatives will be limited to (i) currency forward contracts or futures contracts to hedge any foreign currency exposure back to the U.S. dollar, and (ii) interest rate swaps or interest rate futures to hedge exposure in fixed-rate CLOs to a floating-rate, in accordance with the Fund’s investment objective. Accordingly, the Fund’s use of derivatives associated with currency hedging will be limited by its maximum exposure of up to 30% of its net assets in CLOs that are denominated in foreign currencies. The Fund also may seek to hedge the fixed-rate exposure to a floating-rate through use of interest rate swaps and/or interest rate futures. Derivatives will not be used for any other purposes.​​​​​​​​​​​​​​ The Fund may invest a portion of its assets in cash or other short-term instruments, such as money market instruments or money market funds, while deploying new capital, for liquidity management purposes, managing redemptions, or for defensive purposes, including navigating unusual market conditions. The Fund is “actively-managed” and does not seek to replicate the composition or performance of any particular index. Accordingly, the portfolio managers have discretion on a daily basis to manage the Fund’s portfolio in accordance with the Fund’s investment objective. The portfolio managers apply a “bottom up” approach to selecting investments to purchase and sell. This means that the portfolio managers look at securities one at a time to determine if a security is an attractive investment opportunity and if it is consistent with the Fund’s investment policies.
2. “Forward Contracts” Interest Rate Futures Contracts” Interest Rate Swap Agreements” Additional Information about the Fund-Additional Investment Strategies and General Portfolio Policies Forward Contracts Forward contracts are contracts to purchase or sell a specified amount of a financial instrument for an agreed upon price at a specified time. Forward contracts are not currently exchange-traded and are typically negotiated on an individual basis. The Fund may only enter into forward currency contracts to hedge against declines in the value of securities denominated in, or whose value is tied to, a currency other than the U.S. dollar or to reduce the impact of currency appreciation on purchases of such securities. Interest Rate Futures Contracts Interest rate futures contracts are typically exchange-traded and, are typically used to obtain interest rate exposure in order to manage duration and hedge interest rate risk. The Fund may only utilize interest rate futures contracts as a means to “hedge” its exposure to CLOs paying a fixed, rather than floating, interest rate. An interest rate futures contract is a bilateral agreement where one party agrees to accept and the other party agrees to make delivery of a specified security, as called for in the agreement at a specified date and at an agreed upon price. Generally, US Treasury interest rate futures contracts are closed out or rolled over prior to their expiration date. Interest Rate Swap Agreements The Fund may only utilize interest rate swap agreements as a means to “hedge” its exposure to CLOs paying a fixed, rather than floating, interest rate. Interest rate swaps involve the exchange by two parties of their respective commitments to pay or receive interest (e.g., an exchange of floating rate payments for fixed rate payments). Interest rate swaps are generally entered into on a net basis. Interest rate swaps are centrally cleared and do not involve the delivery of securities, other underlying assets, or principal. Accordingly, the risk of loss with respect to interest rate swaps is limited to the net amount of interest payments that the Fund is contractually obligated to make.
3. The third paragraph of “ Derivatives Risk” Additional Information about the Fund-Risks of the Fund The Fund uses derivatives only for currency and interest rate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Changes in laws or regulations may make the use of derivatives more costly, may limit the availability of derivatives, or may otherwise adversely affect the use, value or performance of derivatives.
4. “Interest Rate Risk” Additional Information about the Fund-Risks of the Fund Interest Rate Risk.
5. The third paragraph of “ Management Risk” Additional Information about the Fund-Risks of the Fund The Fund may use forward foreign currency contracts and/or futures contracts to “hedge” or protect its portfolio from adverse movements in foreign currency exposure. The Fund may use interest rate swap agreements and/or interest rate futures to “hedge” exposure to fixed-rate CLOs to a floating interest rate. There is no guarantee that the portfolio managers’ use of derivative investments will benefit the Fund. The Fund’s performance could be worse than if the Fund had not used such instruments. Use of such investments may instead increase risk to the Fund, rather than reduce risk.
6. The “ Futures, Options and Other Derivatives” Glossary of Investment Terms Derivatives Forward contracts Futures contracts Interest rate swaps </t>
        </is>
      </c>
    </row>
    <row r="4">
      <c r="A4" s="4" t="inlineStr">
        <is>
          <t>Janus Henderson AAA CLO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Janus Detroit Street Trust Janus Henderson AAA CLO ETF Supplement dated January 29, 2021 to the Currently Effective Prospectus The Fund’s Prospectus is supplemented as indicated below:
1. The “Fund Summary-Principal Investment Strategy” The Fund pursues its investment objective by investing, under normal circumstances, at least 90% of its net assets (plus any borrowings made for investment purposes) in CLOs of any maturity that are rated AAA (or equivalent by a nationally recognized statistical rating organization (“NRSRO ”)) at the time of purchase, or if unrated, determined to be of comparable credit quality by Janus Capital. For purposes of the Fund’s investment policies, CLOs are floating- or fixed-rate debt securities issued in different tranches, with varying degrees of risk, by a trust or other special purpose vehicle and backed by an underlying portfolio consisting primarily of below investment grade corporate loans. Such loans may include domestic and foreign senior secured loans, senior unsecured loans and subordinate corporate loans, which may individually be rated below investment grade or the equivalent if unrated. The underlying loans are selected by a CLO’s manager. Under normal market conditions, the Fund will seek to maintain a minimum of 80% of its portfolio in AAA-rated The Fund may invest its remaining assets in other high-quality CLOs with a minimum rating of A- A- The Fund will only invest in CLOs with a minimum initial total offering size of $250 million and minimum initial AAA tranche size of $100 million. The Fund will invest primarily in CLOs that are U.S. dollar denominated. However, the Fund may from time to time invest up to 30% of its net assets in CLOs that are denominated in foreign currencies. To the extent the Fund invests in non-U.S. The Fund may purchase CLOs both in the primary and secondary markets. The Fund will not invest more than 5% of its portfolio in any single CLO, and will not invest more than 15% of its portfolio in CLOs managed by a single CLO manager. The Fund will limit its investment in fixed-rate CLOs to a maximum of 10% of its net assets. The Fund may invest in derivatives only to hedge or offset risks associated with the Fund’s existing portfolio of CLOs. Derivatives are instruments that have a value derived from, or directly linked to, an underlying asset, such as fixed-income securities, interest rates, currencies, or market indices. The Fund’s use of derivatives will be limited to (i) currency forward contracts or futures contracts to hedge any foreign currency exposure back to the U.S. dollar, and (ii) interest rate swaps or interest rate futures to hedge exposure in fixed-rate CLOs to a floating-rate, in accordance with the Fund’s investment objective. Accordingly, the Fund’s use of derivatives associated with currency hedging will be limited by its maximum exposure of up to 30% of its net assets in CLOs that are denominated in foreign currencies. The Fund also may seek to hedge the fixed-rate exposure to a floating-rate through use of interest rate swaps and/or interest rate futures. Derivatives will not be used for any other purposes.​​​​​​​​​​​​​​ The Fund may invest a portion of its assets in cash or other short-term instruments, such as money market instruments or money market funds, while deploying new capital, for liquidity management purposes, managing redemptions, or for defensive purposes, including navigating unusual market conditions. The Fund is “actively-managed” and does not seek to replicate the composition or performance of any particular index. Accordingly, the portfolio managers have discretion on a daily basis to manage the Fund’s portfolio in accordance with the Fund’s investment objective. The portfolio managers apply a “bottom up” approach to selecting investments to purchase and sell. This means that the portfolio managers look at securities one at a time to determine if a security is an attractive investment opportunity and if it is consistent with the Fund’s investment policies.
2. “Forward Contracts” Interest Rate Futures Contracts” Interest Rate Swap Agreements” Additional Information about the Fund-Additional Investment Strategies and General Portfolio Policies Forward Contracts Forward contracts are contracts to purchase or sell a specified amount of a financial instrument for an agreed upon price at a specified time. Forward contracts are not currently exchange-traded and are typically negotiated on an individual basis. The Fund may only enter into forward currency contracts to hedge against declines in the value of securities denominated in, or whose value is tied to, a currency other than the U.S. dollar or to reduce the impact of currency appreciation on purchases of such securities. Interest Rate Futures Contracts Interest rate futures contracts are typically exchange-traded and, are typically used to obtain interest rate exposure in order to manage duration and hedge interest rate risk. The Fund may only utilize interest rate futures contracts as a means to “hedge” its exposure to CLOs paying a fixed, rather than floating, interest rate. An interest rate futures contract is a bilateral agreement where one party agrees to accept and the other party agrees to make delivery of a specified security, as called for in the agreement at a specified date and at an agreed upon price. Generally, US Treasury interest rate futures contracts are closed out or rolled over prior to their expiration date. Interest Rate Swap Agreements The Fund may only utilize interest rate swap agreements as a means to “hedge” its exposure to CLOs paying a fixed, rather than floating, interest rate. Interest rate swaps involve the exchange by two parties of their respective commitments to pay or receive interest (e.g., an exchange of floating rate payments for fixed rate payments). Interest rate swaps are generally entered into on a net basis. Interest rate swaps are centrally cleared and do not involve the delivery of securities, other underlying assets, or principal. Accordingly, the risk of loss with respect to interest rate swaps is limited to the net amount of interest payments that the Fund is contractually obligated to make.
3. The third paragraph of “ Derivatives Risk” Additional Information about the Fund-Risks of the Fund The Fund uses derivatives only for currency and interest rate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Changes in laws or regulations may make the use of derivatives more costly, may limit the availability of derivatives, or may otherwise adversely affect the use, value or performance of derivatives.
4. “Interest Rate Risk” Additional Information about the Fund-Risks of the Fund Interest Rate Risk.
5. The third paragraph of “ Management Risk” Additional Information about the Fund-Risks of the Fund The Fund may use forward foreign currency contracts and/or futures contracts to “hedge” or protect its portfolio from adverse movements in foreign currency exposure. The Fund may use interest rate swap agreements and/or interest rate futures to “hedge” exposure to fixed-rate CLOs to a floating interest rate. There is no guarantee that the portfolio managers’ use of derivative investments will benefit the Fund. The Fund’s performance could be worse than if the Fund had not used such instruments. Use of such investments may instead increase risk to the Fund, rather than reduce risk.
6. The “ Futures, Options and Other Derivatives” Glossary of Investment Terms Derivatives Forward contracts Futures contracts Interest rate swaps </t>
        </is>
      </c>
    </row>
    <row r="7">
      <c r="A7" s="4" t="inlineStr">
        <is>
          <t>Strategy Narrative [Text Block]</t>
        </is>
      </c>
      <c r="B7" s="4" t="inlineStr">
        <is>
          <t>rr_StrategyNarrativeTextBlock</t>
        </is>
      </c>
      <c r="C7" s="4" t="inlineStr">
        <is>
          <t xml:space="preserve">The Fund pursues its investment objective by investing, under normal circumstances, at least 90% of its net assets (plus any borrowings made for investment purposes) in CLOs of any maturity that are rated AAA (or equivalent by a nationally recognized statistical rating organization (“NRSRO ”)) at the time of purchase, or if unrated, determined to be of comparable credit quality by Janus Capital. For purposes of the Fund’s investment policies, CLOs are floating- or fixed-rate debt securities issued in different tranches, with varying degrees of risk, by a trust or other special purpose vehicle and backed by an underlying portfolio consisting primarily of below investment grade corporate loans. Such loans may include domestic and foreign senior secured loans, senior unsecured loans and subordinate corporate loans, which may individually be rated below investment grade or the equivalent if unrated. The underlying loans are selected by a CLO’s manager. Under normal market conditions, the Fund will seek to maintain a minimum of 80% of its portfolio in AAA-rated The Fund may invest its remaining assets in other high-quality CLOs with a minimum rating of A- A- The Fund will only invest in CLOs with a minimum initial total offering size of $250 million and minimum initial AAA tranche size of $100 million. The Fund will invest primarily in CLOs that are U.S. dollar denominated. However, the Fund may from time to time invest up to 30% of its net assets in CLOs that are denominated in foreign currencies. To the extent the Fund invests in non-U.S. The Fund may purchase CLOs both in the primary and secondary markets. The Fund will not invest more than 5% of its portfolio in any single CLO, and will not invest more than 15% of its portfolio in CLOs managed by a single CLO manager. The Fund will limit its investment in fixed-rate CLOs to a maximum of 10% of its net assets. The Fund may invest in derivatives only to hedge or offset risks associated with the Fund’s existing portfolio of CLOs. Derivatives are instruments that have a value derived from, or directly linked to, an underlying asset, such as fixed-income securities, interest rates, currencies, or market indices. The Fund’s use of derivatives will be limited to (i) currency forward contracts or futures contracts to hedge any foreign currency exposure back to the U.S. dollar, and (ii) interest rate swaps or interest rate futures to hedge exposure in fixed-rate CLOs to a floating-rate, in accordance with the Fund’s investment objective. Accordingly, the Fund’s use of derivatives associated with currency hedging will be limited by its maximum exposure of up to 30% of its net assets in CLOs that are denominated in foreign currencies. The Fund also may seek to hedge the fixed-rate exposure to a floating-rate through use of interest rate swaps and/or interest rate futures. Derivatives will not be used for any other purposes.​​​​​​​​​​​​​​ The Fund may invest a portion of its assets in cash or other short-term instruments, such as money market instruments or money market funds, while deploying new capital, for liquidity management purposes, managing redemptions, or for defensive purposes, including navigating unusual market conditions. The Fund is “actively-managed” and does not seek to replicate the composition or performance of any particular index. Accordingly, the portfolio managers have discretion on a daily basis to manage the Fund’s portfolio in accordance with the Fund’s investment objective. The portfolio managers apply a “bottom up” approach to selecting investments to purchase and sell. This means that the portfolio managers look at securities one at a time to determine if a security is an attractive investment opportunity and if it is consistent with the Fund’s investment polici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anus Detroit Street Trust</t>
        </is>
      </c>
    </row>
    <row r="4">
      <c r="A4" s="4" t="inlineStr">
        <is>
          <t>Prospectus Date</t>
        </is>
      </c>
      <c r="B4" s="4" t="inlineStr">
        <is>
          <t>rr_ProspectusDate</t>
        </is>
      </c>
      <c r="C4" s="4" t="inlineStr">
        <is>
          <t>Jan. 29,
		2021</t>
        </is>
      </c>
    </row>
    <row r="5">
      <c r="A5" s="4" t="inlineStr">
        <is>
          <t>Document Creation Date</t>
        </is>
      </c>
      <c r="B5" s="4" t="inlineStr">
        <is>
          <t>dei_DocumentCreationDate</t>
        </is>
      </c>
      <c r="C5" s="4" t="inlineStr">
        <is>
          <t>Jan.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5:58:59Z</dcterms:created>
  <dcterms:modified xmlns:dcterms="http://purl.org/dc/terms/" xmlns:xsi="http://www.w3.org/2001/XMLSchema-instance" xsi:type="dcterms:W3CDTF">2021-02-01T15:58:59Z</dcterms:modified>
</cp:coreProperties>
</file>